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GA Technologies, Inc.</t>
        </is>
      </c>
    </row>
    <row r="8">
      <c r="A8" s="4" t="inlineStr">
        <is>
          <t>Entity Central Index Key</t>
        </is>
      </c>
      <c r="B8" s="4" t="inlineStr">
        <is>
          <t>00010100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4" customWidth="1" min="8" max="8"/>
  </cols>
  <sheetData>
    <row r="1">
      <c r="A1" s="1" t="inlineStr">
        <is>
          <t>Pay vs Performance Disclosure - USD ($)</t>
        </is>
      </c>
      <c r="B1" s="2" t="inlineStr">
        <is>
          <t>1 Months Ended</t>
        </is>
      </c>
      <c r="C1" s="2" t="inlineStr">
        <is>
          <t>11 Months Ended</t>
        </is>
      </c>
      <c r="D1" s="2" t="inlineStr">
        <is>
          <t>12 Months Ended</t>
        </is>
      </c>
    </row>
    <row r="2">
      <c r="B2" s="2" t="inlineStr">
        <is>
          <t>Jan. 26, 2024</t>
        </is>
      </c>
      <c r="C2" s="2" t="inlineStr">
        <is>
          <t>Dec. 31, 2024</t>
        </is>
      </c>
      <c r="D2" s="2" t="inlineStr">
        <is>
          <t>Dec. 31, 2024</t>
        </is>
      </c>
      <c r="E2" s="2" t="inlineStr">
        <is>
          <t>Dec. 31, 2023</t>
        </is>
      </c>
      <c r="F2" s="2" t="inlineStr">
        <is>
          <t>Dec. 31, 2022</t>
        </is>
      </c>
      <c r="G2" s="2" t="inlineStr">
        <is>
          <t>Dec. 31, 2021</t>
        </is>
      </c>
      <c r="H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In accordance with Item 402(v) of Regulation S-K, the Company is required to disclose pay versus performance by comparing compensation amounts previously reported for the last five calendar years to the SEC’s definition of “Compensation Actually Paid” for such years. Also as required by the SEC, this section compares Compensation Actually Paid to various measures used to gauge performance at SIGA. Compensation Actually Paid is a required disclosure item, the amount of which is calculated in accordance with SEC rules. Such measure was not incorporated into the philosophy and strategy of compensation-setting set forth in the “Compensation Discussion and Analysis” of this proxy statement.   Pay Versus Performance Table Year     Summary Compensation Table Total for PEO 1     Compensation Actually Paid to PEO 2     Average Summary Compensation Table Total for Non-PEO Named Executive Officers 3     Average Compensation Actually Paid to Non-PEOs Named Executive Officers 4,     Value of initial fixed $100 investment based on:     Net Income     Total Shareholder Return     Peer Group Total Shareholder Return 5     Product Sales and Supportive Services Revenues 6 2024     $4,588,317     $ 5,640,511     $ 1,412,611     $1,351,882     $159     $ 114     $59,214,216     $133,330,181 2023     $1,825,856     $1,825,856     $1,399,930     $1,373,478     $135     $ 115     $68,068,826     $130,668,209 2022     $1,738,912     $1,738,912     $ 993,871     $ 993,871     $164     $ 111     $33,904,806     $ 86,661,583 2021     $1,688,264     $1,688,264     $1,285,045     $1,269,045     $158     $125     $69,450,766     $126,802,536 2020     $1,639,090     $1,639,090     $1,280,950     $1,354,729     $152     $126     $56,342,010     $ 115,471,071                                                   (1) Amount included here is the amount in the “Total” column from the Summary Compensation Table (“SCT”) for the principal executive officer (“PEO”) for the applicable year. For 2020-2023, our PEO was Dr. Gomez. For 2024, our PEO was Dr. Gomez until his retirement effective January 26, 2024 and Dr. Nguyen for the remainder of the fiscal year. (2) In accordance with the requirements of Item 402(v) of Regulation S-K, the following adjustments were made to Compensation Actually Paid to PEO:                           Year     Reported Summary Compensation Table for PEO     Reported Value of Equity Awards     Total Equity Award Adjustments (a)     Compensation “Actually Paid” to PEO 2024     $4,588,317     $(2,715,848)     $3,768,042     $ 5,640,511 2023     $1,825,856     —     —     $1,825,856 2022     $1,738,912     —     —     $1,738,912 2021     $1,688,264     —     —     $1,688,264 2020     $1,639,090     —     —     $1,639,090                           a) The amounts added or deducted in calculating the total equity award adjustments are as follows:                                 Year     Year-End Fair Value of Equity Awards Granted During Applicable Year     Fair Value of Equity Awards Granted and Vested in the Applicable Year     Change in Fair Value as of Year-End of Any Prior Year Awards that Remain Unvested as of Year-End     Change in Fair Value as of the Vesting Date of Any Prior Year Awards that Vested During Applicable Year     Total Equity Value Reflected in Compensation Actually Paid 2024     $3,362,329     $405,713     —     —     $3,768,042 2023     —     —     —     —     — 2022     —     —     —     —     — 2021     —     —     —     —     — 2020     —     —     —     —     —                                 (3) Amount included here is the average of the amounts in the “Total” column from the SCT for the applicable year for each of the other non-PEO NEOs. For 2024, our non-PEO NEOs were Mr. Luckshire, Dr. Hruby, Mr. Miller and Dr. Varma. For 2023, our non-PEO NEOs were: Mr. Luckshire, Dr. Hruby and Dr. Varma. For 2022, 2021 and 2020, our non-PEO NEOs were Mr. Luckshire, Dr. Hruby and Ms. Robin E. Abrams (former General Counsel and Chief Administrative Officer). The 2022 amount was impacted by the resignation of Ms. Abrams, effective April 18, 2022. The 2023 amount includes compensation paid to Dr. Varma, pro-rated based on his commencement date with the Company. (4) In accordance with the requirements of Item 402(v) of Regulation S-K, the following adjustments were made to Average Total Compensation for the NEOs as a group for each year to determine the compensations “actually paid”.                           Year     Reported Summary Compensation Table for Non-PEO NEOs     Average Reported Value of Equity Awards     Total Average Equity Award Adjustments (a)     Average Compensation “Actually Paid” to Non-PEO NEOs 2024     $ 1,412,611     $(304,473)     $243,744     $1,351,882 2023     $1,399,930     $(283,333)     $256,881     $1,373,478 2022     $ 993,871     —     —     $ 993,871 2021     $1,285,045     —     $ (16,000)     $1,269,045 2020     $1,280,950     —     $ 73,779     $1,354,729                           a) The amounts added or deducted in calculating the total average equity award adjustments are as follows:                           Year     Year-End Fair Value of Equity Awards Granted During Applicable Year     Change in Fair Value as of Year- End of Any Prior Year Awards that Remain Unvested as of Year-End     Change in Fair Value as of the Vesting Date of Any Prior Year Awards that Vested During Applicable Year     Total Equity Value Reflected in Compensation Actually Paid 2024     $199,336     $ 7,715     $ 36,693     $243,744 2023     $256,881     —     —     $256,881 2022     —     —     —     — 2021     —     —     $(16,000)     $ (16,000) 2020     —     $44,445     $ 29,334     $ 73,779                           (5) The peer group, for purposes of this analysis, is the Nasdaq Biotechnology Index. The company’s stock performance relative to the Nasdaq Biotechnology Index is disclosed in the Company’s Form 10-K. (6) Product Sales and Supportive Services Revenues is a financial measure that is consistent with U.S. GAAP that is considered by the Company as part of its executive compensation program. The Compensation Committee reviews a variety of performance goals and metrics for the purpose of awarding compensation to executive officers that are consistent with the Company’s overall compensation philosophy and the long-term interests of its stockholders. Among these, the Compensation Committee has identified Product Sales and Supportive Services Revenues as the most important financial performance measure (that is not otherwise required to be disclosed in the table above) used by the Company to link compensation actually paid to its NEOs for the year ended December 31, 2024 to the Company’s performanc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 xml:space="preserve"> </t>
        </is>
      </c>
      <c r="C5" s="4" t="inlineStr">
        <is>
          <t xml:space="preserve"> </t>
        </is>
      </c>
      <c r="D5" s="4" t="inlineStr">
        <is>
          <t>Product Sales and Supportive Services Revenues</t>
        </is>
      </c>
      <c r="E5" s="4" t="inlineStr">
        <is>
          <t xml:space="preserve"> </t>
        </is>
      </c>
      <c r="F5" s="4" t="inlineStr">
        <is>
          <t xml:space="preserve"> </t>
        </is>
      </c>
      <c r="G5" s="4" t="inlineStr">
        <is>
          <t xml:space="preserve"> </t>
        </is>
      </c>
      <c r="H5" s="4" t="inlineStr">
        <is>
          <t xml:space="preserve"> </t>
        </is>
      </c>
    </row>
    <row r="6">
      <c r="A6" s="4" t="inlineStr">
        <is>
          <t>Named Executive Officers, Footnote</t>
        </is>
      </c>
      <c r="B6" s="4" t="inlineStr">
        <is>
          <t xml:space="preserve"> </t>
        </is>
      </c>
      <c r="C6" s="4" t="inlineStr">
        <is>
          <t xml:space="preserve"> </t>
        </is>
      </c>
      <c r="D6" s="4" t="inlineStr">
        <is>
          <t xml:space="preserve">(1) Amount included here is the amount in the “Total” column from the Summary Compensation Table (“SCT”) for the principal executive officer (“PEO”) for the applicable year. For 2020-2023, our PEO was Dr. Gomez. For 2024, our PEO was Dr. Gomez until his retirement effective January 26, 2024 and Dr. Nguyen for the remainder of the fiscal year. (3) Amount included here is the average of the amounts in the “Total” column from the SCT for the applicable year for each of the other non-PEO NEOs. For 2024, our non-PEO NEOs were Mr. Luckshire, Dr. Hruby, Mr. Miller and Dr. Varma. For 2023, our non-PEO NEOs were: Mr. Luckshire, Dr. Hruby and Dr. Varma. For 2022, 2021 and 2020, our non-PEO NEOs were Mr. Luckshire, Dr. Hruby and Ms. Robin E. Abrams (former General Counsel and Chief Administrative Officer). The 2022 amount was impacted by the resignation of Ms. Abrams, effective April 18, 2022. The 2023 amount includes compensation paid to Dr. Varma, pro-rated based on his commencement date with the Company. </t>
        </is>
      </c>
      <c r="E6" s="4" t="inlineStr">
        <is>
          <t xml:space="preserve"> </t>
        </is>
      </c>
      <c r="F6" s="4" t="inlineStr">
        <is>
          <t xml:space="preserve"> </t>
        </is>
      </c>
      <c r="G6" s="4" t="inlineStr">
        <is>
          <t xml:space="preserve"> </t>
        </is>
      </c>
      <c r="H6" s="4" t="inlineStr">
        <is>
          <t xml:space="preserve"> </t>
        </is>
      </c>
    </row>
    <row r="7">
      <c r="A7" s="4" t="inlineStr">
        <is>
          <t>Peer Group Issuers, Footnote</t>
        </is>
      </c>
      <c r="B7" s="4" t="inlineStr">
        <is>
          <t xml:space="preserve"> </t>
        </is>
      </c>
      <c r="C7" s="4" t="inlineStr">
        <is>
          <t xml:space="preserve"> </t>
        </is>
      </c>
      <c r="D7" s="4" t="inlineStr">
        <is>
          <t xml:space="preserve">(5) The peer group, for purposes of this analysis, is the Nasdaq Biotechnology Index. The company’s stock performance relative to the Nasdaq Biotechnology Index is disclosed in the Company’s Form 10-K. </t>
        </is>
      </c>
      <c r="E7" s="4" t="inlineStr">
        <is>
          <t xml:space="preserve"> </t>
        </is>
      </c>
      <c r="F7" s="4" t="inlineStr">
        <is>
          <t xml:space="preserve"> </t>
        </is>
      </c>
      <c r="G7" s="4" t="inlineStr">
        <is>
          <t xml:space="preserve"> </t>
        </is>
      </c>
      <c r="H7" s="4" t="inlineStr">
        <is>
          <t xml:space="preserve"> </t>
        </is>
      </c>
    </row>
    <row r="8">
      <c r="A8" s="4" t="inlineStr">
        <is>
          <t>PEO Total Compensation Amount</t>
        </is>
      </c>
      <c r="B8" s="4" t="inlineStr">
        <is>
          <t xml:space="preserve"> </t>
        </is>
      </c>
      <c r="C8" s="4" t="inlineStr">
        <is>
          <t xml:space="preserve"> </t>
        </is>
      </c>
      <c r="D8" s="5" t="n">
        <v>4588317</v>
      </c>
      <c r="E8" s="5" t="n">
        <v>1825856</v>
      </c>
      <c r="F8" s="5" t="n">
        <v>1738912</v>
      </c>
      <c r="G8" s="5" t="n">
        <v>1688264</v>
      </c>
      <c r="H8" s="5" t="n">
        <v>1639090</v>
      </c>
    </row>
    <row r="9">
      <c r="A9" s="4" t="inlineStr">
        <is>
          <t>PEO Actually Paid Compensation Amount</t>
        </is>
      </c>
      <c r="B9" s="4" t="inlineStr">
        <is>
          <t xml:space="preserve"> </t>
        </is>
      </c>
      <c r="C9" s="4" t="inlineStr">
        <is>
          <t xml:space="preserve"> </t>
        </is>
      </c>
      <c r="D9" s="5" t="n">
        <v>5640511</v>
      </c>
      <c r="E9" s="6" t="n">
        <v>1825856</v>
      </c>
      <c r="F9" s="6" t="n">
        <v>1738912</v>
      </c>
      <c r="G9" s="6" t="n">
        <v>1688264</v>
      </c>
      <c r="H9" s="6" t="n">
        <v>1639090</v>
      </c>
    </row>
    <row r="10">
      <c r="A10" s="4" t="inlineStr">
        <is>
          <t>Adjustment To PEO Compensation, Footnote</t>
        </is>
      </c>
      <c r="B10" s="4" t="inlineStr">
        <is>
          <t xml:space="preserve"> </t>
        </is>
      </c>
      <c r="C10" s="4" t="inlineStr">
        <is>
          <t xml:space="preserve"> </t>
        </is>
      </c>
      <c r="D10" s="4" t="inlineStr">
        <is>
          <t xml:space="preserve">(2) In accordance with the requirements of Item 402(v) of Regulation S-K, the following adjustments were made to Compensation Actually Paid to PEO:                           Year     Reported Summary Compensation Table for PEO     Reported Value of Equity Awards     Total Equity Award Adjustments (a)     Compensation “Actually Paid” to PEO 2024     $4,588,317     $(2,715,848)     $3,768,042     $ 5,640,511 2023     $1,825,856     —     —     $1,825,856 2022     $1,738,912     —     —     $1,738,912 2021     $1,688,264     —     —     $1,688,264 2020     $1,639,090     —     —     $1,639,090                           a) The amounts added or deducted in calculating the total equity award adjustments are as follows:                                 Year     Year-End Fair Value of Equity Awards Granted During Applicable Year     Fair Value of Equity Awards Granted and Vested in the Applicable Year     Change in Fair Value as of Year-End of Any Prior Year Awards that Remain Unvested as of Year-End     Change in Fair Value as of the Vesting Date of Any Prior Year Awards that Vested During Applicable Year     Total Equity Value Reflected in Compensation Actually Paid 2024     $3,362,329     $405,713     —     —     $3,768,042 2023     —     —     —     —     — 2022     —     —     —     —     — 2021     —     —     —     —     — 2020     —     —     —     —     —                                </t>
        </is>
      </c>
      <c r="E10" s="4" t="inlineStr">
        <is>
          <t xml:space="preserve"> </t>
        </is>
      </c>
      <c r="F10" s="4" t="inlineStr">
        <is>
          <t xml:space="preserve"> </t>
        </is>
      </c>
      <c r="G10" s="4" t="inlineStr">
        <is>
          <t xml:space="preserve"> </t>
        </is>
      </c>
      <c r="H10" s="4" t="inlineStr">
        <is>
          <t xml:space="preserve"> </t>
        </is>
      </c>
    </row>
    <row r="11">
      <c r="A11" s="4" t="inlineStr">
        <is>
          <t>Non-PEO NEO Average Total Compensation Amount</t>
        </is>
      </c>
      <c r="B11" s="4" t="inlineStr">
        <is>
          <t xml:space="preserve"> </t>
        </is>
      </c>
      <c r="C11" s="4" t="inlineStr">
        <is>
          <t xml:space="preserve"> </t>
        </is>
      </c>
      <c r="D11" s="5" t="n">
        <v>1412611</v>
      </c>
      <c r="E11" s="6" t="n">
        <v>1399930</v>
      </c>
      <c r="F11" s="6" t="n">
        <v>993871</v>
      </c>
      <c r="G11" s="6" t="n">
        <v>1285045</v>
      </c>
      <c r="H11" s="6" t="n">
        <v>1280950</v>
      </c>
    </row>
    <row r="12">
      <c r="A12" s="4" t="inlineStr">
        <is>
          <t>Non-PEO NEO Average Compensation Actually Paid Amount</t>
        </is>
      </c>
      <c r="B12" s="4" t="inlineStr">
        <is>
          <t xml:space="preserve"> </t>
        </is>
      </c>
      <c r="C12" s="4" t="inlineStr">
        <is>
          <t xml:space="preserve"> </t>
        </is>
      </c>
      <c r="D12" s="5" t="n">
        <v>1351882</v>
      </c>
      <c r="E12" s="6" t="n">
        <v>1373478</v>
      </c>
      <c r="F12" s="6" t="n">
        <v>993871</v>
      </c>
      <c r="G12" s="6" t="n">
        <v>1269045</v>
      </c>
      <c r="H12" s="6" t="n">
        <v>1354729</v>
      </c>
    </row>
    <row r="13">
      <c r="A13" s="4" t="inlineStr">
        <is>
          <t>Adjustment to Non-PEO NEO Compensation Footnote</t>
        </is>
      </c>
      <c r="B13" s="4" t="inlineStr">
        <is>
          <t xml:space="preserve"> </t>
        </is>
      </c>
      <c r="C13" s="4" t="inlineStr">
        <is>
          <t xml:space="preserve"> </t>
        </is>
      </c>
      <c r="D13" s="4" t="inlineStr">
        <is>
          <t xml:space="preserve">(4) In accordance with the requirements of Item 402(v) of Regulation S-K, the following adjustments were made to Average Total Compensation for the NEOs as a group for each year to determine the compensations “actually paid”.                           Year     Reported Summary Compensation Table for Non-PEO NEOs     Average Reported Value of Equity Awards     Total Average Equity Award Adjustments (a)     Average Compensation “Actually Paid” to Non-PEO NEOs 2024     $ 1,412,611     $(304,473)     $243,744     $1,351,882 2023     $1,399,930     $(283,333)     $256,881     $1,373,478 2022     $ 993,871     —     —     $ 993,871 2021     $1,285,045     —     $ (16,000)     $1,269,045 2020     $1,280,950     —     $ 73,779     $1,354,729                           a) The amounts added or deducted in calculating the total average equity award adjustments are as follows:                           Year     Year-End Fair Value of Equity Awards Granted During Applicable Year     Change in Fair Value as of Year- End of Any Prior Year Awards that Remain Unvested as of Year-End     Change in Fair Value as of the Vesting Date of Any Prior Year Awards that Vested During Applicable Year     Total Equity Value Reflected in Compensation Actually Paid 2024     $199,336     $ 7,715     $ 36,693     $243,744 2023     $256,881     —     —     $256,881 2022     —     —     —     — 2021     —     —     $(16,000)     $ (16,000) 2020     —     $44,445     $ 29,334     $ 73,779                          </t>
        </is>
      </c>
      <c r="E13" s="4" t="inlineStr">
        <is>
          <t xml:space="preserve"> </t>
        </is>
      </c>
      <c r="F13" s="4" t="inlineStr">
        <is>
          <t xml:space="preserve"> </t>
        </is>
      </c>
      <c r="G13" s="4" t="inlineStr">
        <is>
          <t xml:space="preserve"> </t>
        </is>
      </c>
      <c r="H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The relationship between (1) compensation actually paid to the PEO and the average of compensation actually paid to NEOs other than the PEO and (2) cumulative total shareholder return on the Common Stock and cumulative total shareholder return on the stock of NASDAQ Biotech Composite Index for the last five completed fiscal years is shown in Figure 1. Figure 1: Compensation Actually Paid versus Total Shareholder Return (“TSR”) </t>
        </is>
      </c>
      <c r="E14" s="4" t="inlineStr">
        <is>
          <t xml:space="preserve"> </t>
        </is>
      </c>
      <c r="F14" s="4" t="inlineStr">
        <is>
          <t xml:space="preserve"> </t>
        </is>
      </c>
      <c r="G14" s="4" t="inlineStr">
        <is>
          <t xml:space="preserve"> </t>
        </is>
      </c>
      <c r="H14" s="4" t="inlineStr">
        <is>
          <t xml:space="preserve"> </t>
        </is>
      </c>
    </row>
    <row r="15">
      <c r="A15" s="4" t="inlineStr">
        <is>
          <t>Compensation Actually Paid vs. Net Income</t>
        </is>
      </c>
      <c r="B15" s="4" t="inlineStr">
        <is>
          <t xml:space="preserve"> </t>
        </is>
      </c>
      <c r="C15" s="4" t="inlineStr">
        <is>
          <t xml:space="preserve"> </t>
        </is>
      </c>
      <c r="D15" s="4" t="inlineStr">
        <is>
          <t xml:space="preserve">The relationship between (1) compensation actually paid to the PEO and the average of compensation actually paid to NEOs other than the PEO and (2) net income of the Company for the last five completed fiscal years is shown in Figure 2. Figure 2: Compensation Actually Paid versus Net Income </t>
        </is>
      </c>
      <c r="E15" s="4" t="inlineStr">
        <is>
          <t xml:space="preserve"> </t>
        </is>
      </c>
      <c r="F15" s="4" t="inlineStr">
        <is>
          <t xml:space="preserve"> </t>
        </is>
      </c>
      <c r="G15" s="4" t="inlineStr">
        <is>
          <t xml:space="preserve"> </t>
        </is>
      </c>
      <c r="H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The relationship between (1) compensation actually paid to the PEO and the average of compensation actually paid to NEOs other than the PEO and (2) product sales and supportive services revenues of the Company for the last five completed fiscal years is shown in Figure 3. Figure 3: Compensation Actually Paid versus Product Sales and Supportive Services Revenues </t>
        </is>
      </c>
      <c r="E16" s="4" t="inlineStr">
        <is>
          <t xml:space="preserve"> </t>
        </is>
      </c>
      <c r="F16" s="4" t="inlineStr">
        <is>
          <t xml:space="preserve"> </t>
        </is>
      </c>
      <c r="G16" s="4" t="inlineStr">
        <is>
          <t xml:space="preserve"> </t>
        </is>
      </c>
      <c r="H16" s="4" t="inlineStr">
        <is>
          <t xml:space="preserve"> </t>
        </is>
      </c>
    </row>
    <row r="17">
      <c r="A17" s="4" t="inlineStr">
        <is>
          <t>Total Shareholder Return Vs Peer Group</t>
        </is>
      </c>
      <c r="B17" s="4" t="inlineStr">
        <is>
          <t xml:space="preserve"> </t>
        </is>
      </c>
      <c r="C17" s="4" t="inlineStr">
        <is>
          <t xml:space="preserve"> </t>
        </is>
      </c>
      <c r="D17" s="4" t="inlineStr">
        <is>
          <t xml:space="preserve">The relationship between (1) compensation actually paid to the PEO and the average of compensation actually paid to NEOs other than the PEO and (2) cumulative total shareholder return on the Common Stock and cumulative total shareholder return on the stock of NASDAQ Biotech Composite Index for the last five completed fiscal years is shown in Figure 1. Figure 1: Compensation Actually Paid versus Total Shareholder Return (“TSR”) </t>
        </is>
      </c>
      <c r="E17" s="4" t="inlineStr">
        <is>
          <t xml:space="preserve"> </t>
        </is>
      </c>
      <c r="F17" s="4" t="inlineStr">
        <is>
          <t xml:space="preserve"> </t>
        </is>
      </c>
      <c r="G17" s="4" t="inlineStr">
        <is>
          <t xml:space="preserve"> </t>
        </is>
      </c>
      <c r="H17" s="4" t="inlineStr">
        <is>
          <t xml:space="preserve"> </t>
        </is>
      </c>
    </row>
    <row r="18">
      <c r="A18" s="4" t="inlineStr">
        <is>
          <t>Tabular List, Table</t>
        </is>
      </c>
      <c r="B18" s="4" t="inlineStr">
        <is>
          <t xml:space="preserve"> </t>
        </is>
      </c>
      <c r="C18" s="4" t="inlineStr">
        <is>
          <t xml:space="preserve"> </t>
        </is>
      </c>
      <c r="D18" s="4" t="inlineStr">
        <is>
          <t xml:space="preserve">List of Performance Measures The Company utilizes other important financial measures to consider for compensation actually paid to its NEOs performance as set forth in the table below.   Total Product Sales and Supportive Services Revenues Operating Income (Pre-Tax) Total Revenues International Sales Revenue Net Income Diluted Earnings per Share Relative TSR  </t>
        </is>
      </c>
      <c r="E18" s="4" t="inlineStr">
        <is>
          <t xml:space="preserve"> </t>
        </is>
      </c>
      <c r="F18" s="4" t="inlineStr">
        <is>
          <t xml:space="preserve"> </t>
        </is>
      </c>
      <c r="G18" s="4" t="inlineStr">
        <is>
          <t xml:space="preserve"> </t>
        </is>
      </c>
      <c r="H18" s="4" t="inlineStr">
        <is>
          <t xml:space="preserve"> </t>
        </is>
      </c>
    </row>
    <row r="19">
      <c r="A19" s="4" t="inlineStr">
        <is>
          <t>Total Shareholder Return Amount</t>
        </is>
      </c>
      <c r="B19" s="4" t="inlineStr">
        <is>
          <t xml:space="preserve"> </t>
        </is>
      </c>
      <c r="C19" s="4" t="inlineStr">
        <is>
          <t xml:space="preserve"> </t>
        </is>
      </c>
      <c r="D19" s="5" t="n">
        <v>159</v>
      </c>
      <c r="E19" s="6" t="n">
        <v>135</v>
      </c>
      <c r="F19" s="6" t="n">
        <v>164</v>
      </c>
      <c r="G19" s="6" t="n">
        <v>158</v>
      </c>
      <c r="H19" s="6" t="n">
        <v>152</v>
      </c>
    </row>
    <row r="20">
      <c r="A20" s="4" t="inlineStr">
        <is>
          <t>Peer Group Total Shareholder Return Amount</t>
        </is>
      </c>
      <c r="B20" s="4" t="inlineStr">
        <is>
          <t xml:space="preserve"> </t>
        </is>
      </c>
      <c r="C20" s="4" t="inlineStr">
        <is>
          <t xml:space="preserve"> </t>
        </is>
      </c>
      <c r="D20" s="6" t="n">
        <v>114</v>
      </c>
      <c r="E20" s="6" t="n">
        <v>115</v>
      </c>
      <c r="F20" s="6" t="n">
        <v>111</v>
      </c>
      <c r="G20" s="6" t="n">
        <v>125</v>
      </c>
      <c r="H20" s="6" t="n">
        <v>126</v>
      </c>
    </row>
    <row r="21">
      <c r="A21" s="4" t="inlineStr">
        <is>
          <t>Net Income (Loss)</t>
        </is>
      </c>
      <c r="B21" s="4" t="inlineStr">
        <is>
          <t xml:space="preserve"> </t>
        </is>
      </c>
      <c r="C21" s="4" t="inlineStr">
        <is>
          <t xml:space="preserve"> </t>
        </is>
      </c>
      <c r="D21" s="5" t="n">
        <v>59214216</v>
      </c>
      <c r="E21" s="5" t="n">
        <v>68068826</v>
      </c>
      <c r="F21" s="5" t="n">
        <v>33904806</v>
      </c>
      <c r="G21" s="5" t="n">
        <v>69450766</v>
      </c>
      <c r="H21" s="5" t="n">
        <v>56342010</v>
      </c>
    </row>
    <row r="22">
      <c r="A22" s="4" t="inlineStr">
        <is>
          <t>Company Selected Measure Amount</t>
        </is>
      </c>
      <c r="B22" s="4" t="inlineStr">
        <is>
          <t xml:space="preserve"> </t>
        </is>
      </c>
      <c r="C22" s="4" t="inlineStr">
        <is>
          <t xml:space="preserve"> </t>
        </is>
      </c>
      <c r="D22" s="6" t="n">
        <v>133330181</v>
      </c>
      <c r="E22" s="6" t="n">
        <v>130668209</v>
      </c>
      <c r="F22" s="6" t="n">
        <v>86661583</v>
      </c>
      <c r="G22" s="6" t="n">
        <v>126802536</v>
      </c>
      <c r="H22" s="6" t="n">
        <v>115471071</v>
      </c>
    </row>
    <row r="23">
      <c r="A23" s="4" t="inlineStr">
        <is>
          <t>PEO Name</t>
        </is>
      </c>
      <c r="B23" s="4" t="inlineStr">
        <is>
          <t>Dr. Gomez</t>
        </is>
      </c>
      <c r="C23" s="4" t="inlineStr">
        <is>
          <t>Dr. Nguyen</t>
        </is>
      </c>
      <c r="D23" s="4" t="inlineStr">
        <is>
          <t xml:space="preserve"> </t>
        </is>
      </c>
      <c r="E23" s="4" t="inlineStr">
        <is>
          <t>Dr. Gomez.</t>
        </is>
      </c>
      <c r="F23" s="4" t="inlineStr">
        <is>
          <t>Dr. Gomez.</t>
        </is>
      </c>
      <c r="G23" s="4" t="inlineStr">
        <is>
          <t>Dr. Gomez.</t>
        </is>
      </c>
      <c r="H23" s="4" t="inlineStr">
        <is>
          <t>Dr. Gomez.</t>
        </is>
      </c>
    </row>
    <row r="24">
      <c r="A24" s="4" t="inlineStr">
        <is>
          <t>Equity Awards Adjustments, Footnote</t>
        </is>
      </c>
      <c r="B24" s="4" t="inlineStr">
        <is>
          <t xml:space="preserve"> </t>
        </is>
      </c>
      <c r="C24" s="4" t="inlineStr">
        <is>
          <t xml:space="preserve"> </t>
        </is>
      </c>
      <c r="D24" s="4" t="inlineStr">
        <is>
          <t xml:space="preserve">a) The amounts added or deducted in calculating the total equity award adjustments are as follows:                                 Year     Year-End Fair Value of Equity Awards Granted During Applicable Year     Fair Value of Equity Awards Granted and Vested in the Applicable Year     Change in Fair Value as of Year-End of Any Prior Year Awards that Remain Unvested as of Year-End     Change in Fair Value as of the Vesting Date of Any Prior Year Awards that Vested During Applicable Year     Total Equity Value Reflected in Compensation Actually Paid 2024     $3,362,329     $405,713     —     —     $3,768,042 2023     —     —     —     —     — 2022     —     —     —     —     — 2021     —     —     —     —     — 2020     —     —     —     —     —                                 a) The amounts added or deducted in calculating the total average equity award adjustments are as follows:                           Year     Year-End Fair Value of Equity Awards Granted During Applicable Year     Change in Fair Value as of Year- End of Any Prior Year Awards that Remain Unvested as of Year-End     Change in Fair Value as of the Vesting Date of Any Prior Year Awards that Vested During Applicable Year     Total Equity Value Reflected in Compensation Actually Paid 2024     $199,336     $ 7,715     $ 36,693     $243,744 2023     $256,881     —     —     $256,881 2022     —     —     —     — 2021     —     —     $(16,000)     $ (16,000) 2020     —     $44,445     $ 29,334     $ 73,779                          </t>
        </is>
      </c>
      <c r="E24" s="4" t="inlineStr">
        <is>
          <t xml:space="preserve"> </t>
        </is>
      </c>
      <c r="F24" s="4" t="inlineStr">
        <is>
          <t xml:space="preserve"> </t>
        </is>
      </c>
      <c r="G24" s="4" t="inlineStr">
        <is>
          <t xml:space="preserve"> </t>
        </is>
      </c>
      <c r="H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ame</t>
        </is>
      </c>
      <c r="B27" s="4" t="inlineStr">
        <is>
          <t xml:space="preserve"> </t>
        </is>
      </c>
      <c r="C27" s="4" t="inlineStr">
        <is>
          <t xml:space="preserve"> </t>
        </is>
      </c>
      <c r="D27" s="4" t="inlineStr">
        <is>
          <t>Total Product Sales and Supportive Services Revenues</t>
        </is>
      </c>
      <c r="E27" s="4" t="inlineStr">
        <is>
          <t xml:space="preserve"> </t>
        </is>
      </c>
      <c r="F27" s="4" t="inlineStr">
        <is>
          <t xml:space="preserve"> </t>
        </is>
      </c>
      <c r="G27" s="4" t="inlineStr">
        <is>
          <t xml:space="preserve"> </t>
        </is>
      </c>
      <c r="H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Operating Income (Pre-Tax)</t>
        </is>
      </c>
      <c r="E30" s="4" t="inlineStr">
        <is>
          <t xml:space="preserve"> </t>
        </is>
      </c>
      <c r="F30" s="4" t="inlineStr">
        <is>
          <t xml:space="preserve"> </t>
        </is>
      </c>
      <c r="G30" s="4" t="inlineStr">
        <is>
          <t xml:space="preserve"> </t>
        </is>
      </c>
      <c r="H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B33" s="4" t="inlineStr">
        <is>
          <t xml:space="preserve"> </t>
        </is>
      </c>
      <c r="C33" s="4" t="inlineStr">
        <is>
          <t xml:space="preserve"> </t>
        </is>
      </c>
      <c r="D33" s="4" t="inlineStr">
        <is>
          <t>Total Revenues</t>
        </is>
      </c>
      <c r="E33" s="4" t="inlineStr">
        <is>
          <t xml:space="preserve"> </t>
        </is>
      </c>
      <c r="F33" s="4" t="inlineStr">
        <is>
          <t xml:space="preserve"> </t>
        </is>
      </c>
      <c r="G33" s="4" t="inlineStr">
        <is>
          <t xml:space="preserve"> </t>
        </is>
      </c>
      <c r="H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me</t>
        </is>
      </c>
      <c r="B36" s="4" t="inlineStr">
        <is>
          <t xml:space="preserve"> </t>
        </is>
      </c>
      <c r="C36" s="4" t="inlineStr">
        <is>
          <t xml:space="preserve"> </t>
        </is>
      </c>
      <c r="D36" s="4" t="inlineStr">
        <is>
          <t>International Sales Revenue</t>
        </is>
      </c>
      <c r="E36" s="4" t="inlineStr">
        <is>
          <t xml:space="preserve"> </t>
        </is>
      </c>
      <c r="F36" s="4" t="inlineStr">
        <is>
          <t xml:space="preserve"> </t>
        </is>
      </c>
      <c r="G36" s="4" t="inlineStr">
        <is>
          <t xml:space="preserve"> </t>
        </is>
      </c>
      <c r="H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ame</t>
        </is>
      </c>
      <c r="B39" s="4" t="inlineStr">
        <is>
          <t xml:space="preserve"> </t>
        </is>
      </c>
      <c r="C39" s="4" t="inlineStr">
        <is>
          <t xml:space="preserve"> </t>
        </is>
      </c>
      <c r="D39" s="4" t="inlineStr">
        <is>
          <t>Net Income</t>
        </is>
      </c>
      <c r="E39" s="4" t="inlineStr">
        <is>
          <t xml:space="preserve"> </t>
        </is>
      </c>
      <c r="F39" s="4" t="inlineStr">
        <is>
          <t xml:space="preserve"> </t>
        </is>
      </c>
      <c r="G39" s="4" t="inlineStr">
        <is>
          <t xml:space="preserve"> </t>
        </is>
      </c>
      <c r="H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ame</t>
        </is>
      </c>
      <c r="B42" s="4" t="inlineStr">
        <is>
          <t xml:space="preserve"> </t>
        </is>
      </c>
      <c r="C42" s="4" t="inlineStr">
        <is>
          <t xml:space="preserve"> </t>
        </is>
      </c>
      <c r="D42" s="4" t="inlineStr">
        <is>
          <t>Diluted Earnings per Share</t>
        </is>
      </c>
      <c r="E42" s="4" t="inlineStr">
        <is>
          <t xml:space="preserve"> </t>
        </is>
      </c>
      <c r="F42" s="4" t="inlineStr">
        <is>
          <t xml:space="preserve"> </t>
        </is>
      </c>
      <c r="G42" s="4" t="inlineStr">
        <is>
          <t xml:space="preserve"> </t>
        </is>
      </c>
      <c r="H42" s="4" t="inlineStr">
        <is>
          <t xml:space="preserve"> </t>
        </is>
      </c>
    </row>
    <row r="43">
      <c r="A43" s="4" t="inlineStr">
        <is>
          <t>Measure:: 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ame</t>
        </is>
      </c>
      <c r="B45" s="4" t="inlineStr">
        <is>
          <t xml:space="preserve"> </t>
        </is>
      </c>
      <c r="C45" s="4" t="inlineStr">
        <is>
          <t xml:space="preserve"> </t>
        </is>
      </c>
      <c r="D45" s="4" t="inlineStr">
        <is>
          <t>Relative TSR</t>
        </is>
      </c>
      <c r="E45" s="4" t="inlineStr">
        <is>
          <t xml:space="preserve"> </t>
        </is>
      </c>
      <c r="F45" s="4" t="inlineStr">
        <is>
          <t xml:space="preserve"> </t>
        </is>
      </c>
      <c r="G45" s="4" t="inlineStr">
        <is>
          <t xml:space="preserve"> </t>
        </is>
      </c>
      <c r="H45" s="4" t="inlineStr">
        <is>
          <t xml:space="preserve"> </t>
        </is>
      </c>
    </row>
    <row r="46">
      <c r="A46" s="4" t="inlineStr">
        <is>
          <t>PEO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justment to Compensation, Amount</t>
        </is>
      </c>
      <c r="B48" s="4" t="inlineStr">
        <is>
          <t xml:space="preserve"> </t>
        </is>
      </c>
      <c r="C48" s="4" t="inlineStr">
        <is>
          <t xml:space="preserve"> </t>
        </is>
      </c>
      <c r="D48" s="5" t="n">
        <v>-2715848</v>
      </c>
      <c r="E48" s="5" t="n">
        <v>0</v>
      </c>
      <c r="F48" s="5" t="n">
        <v>0</v>
      </c>
      <c r="G48" s="5" t="n">
        <v>0</v>
      </c>
      <c r="H48" s="5" t="n">
        <v>0</v>
      </c>
    </row>
    <row r="49">
      <c r="A49" s="4" t="inlineStr">
        <is>
          <t>PEO | Equity Awards Adjustments, Excluding Value Reported in Compensation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to Compensation, Amount</t>
        </is>
      </c>
      <c r="B51" s="4" t="inlineStr">
        <is>
          <t xml:space="preserve"> </t>
        </is>
      </c>
      <c r="C51" s="4" t="inlineStr">
        <is>
          <t xml:space="preserve"> </t>
        </is>
      </c>
      <c r="D51" s="6" t="n">
        <v>3768042</v>
      </c>
      <c r="E51" s="6" t="n">
        <v>0</v>
      </c>
      <c r="F51" s="6" t="n">
        <v>0</v>
      </c>
      <c r="G51" s="6" t="n">
        <v>0</v>
      </c>
      <c r="H51" s="6" t="n">
        <v>0</v>
      </c>
    </row>
    <row r="52">
      <c r="A52" s="4" t="inlineStr">
        <is>
          <t>P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justment to Compensation, Amount</t>
        </is>
      </c>
      <c r="B54" s="4" t="inlineStr">
        <is>
          <t xml:space="preserve"> </t>
        </is>
      </c>
      <c r="C54" s="4" t="inlineStr">
        <is>
          <t xml:space="preserve"> </t>
        </is>
      </c>
      <c r="D54" s="6" t="n">
        <v>3362329</v>
      </c>
      <c r="E54" s="6" t="n">
        <v>0</v>
      </c>
      <c r="F54" s="6" t="n">
        <v>0</v>
      </c>
      <c r="G54" s="6" t="n">
        <v>0</v>
      </c>
      <c r="H54" s="6" t="n">
        <v>0</v>
      </c>
    </row>
    <row r="55">
      <c r="A55" s="4" t="inlineStr">
        <is>
          <t>P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Compensation, Amount</t>
        </is>
      </c>
      <c r="B57" s="4" t="inlineStr">
        <is>
          <t xml:space="preserve"> </t>
        </is>
      </c>
      <c r="C57" s="4" t="inlineStr">
        <is>
          <t xml:space="preserve"> </t>
        </is>
      </c>
      <c r="D57" s="6" t="n">
        <v>0</v>
      </c>
      <c r="E57" s="6" t="n">
        <v>0</v>
      </c>
      <c r="F57" s="6" t="n">
        <v>0</v>
      </c>
      <c r="G57" s="6" t="n">
        <v>0</v>
      </c>
      <c r="H57" s="6" t="n">
        <v>0</v>
      </c>
    </row>
    <row r="58">
      <c r="A58" s="4" t="inlineStr">
        <is>
          <t>P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Compensation, Amount</t>
        </is>
      </c>
      <c r="B60" s="4" t="inlineStr">
        <is>
          <t xml:space="preserve"> </t>
        </is>
      </c>
      <c r="C60" s="4" t="inlineStr">
        <is>
          <t xml:space="preserve"> </t>
        </is>
      </c>
      <c r="D60" s="6" t="n">
        <v>405713</v>
      </c>
      <c r="E60" s="6" t="n">
        <v>0</v>
      </c>
      <c r="F60" s="6" t="n">
        <v>0</v>
      </c>
      <c r="G60" s="6" t="n">
        <v>0</v>
      </c>
      <c r="H60" s="6" t="n">
        <v>0</v>
      </c>
    </row>
    <row r="61">
      <c r="A61" s="4" t="inlineStr">
        <is>
          <t>P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djustment to Compensation, Amount</t>
        </is>
      </c>
      <c r="B63" s="4" t="inlineStr">
        <is>
          <t xml:space="preserve"> </t>
        </is>
      </c>
      <c r="C63" s="4" t="inlineStr">
        <is>
          <t xml:space="preserve"> </t>
        </is>
      </c>
      <c r="D63" s="6" t="n">
        <v>0</v>
      </c>
      <c r="E63" s="6" t="n">
        <v>0</v>
      </c>
      <c r="F63" s="6" t="n">
        <v>0</v>
      </c>
      <c r="G63" s="6" t="n">
        <v>0</v>
      </c>
      <c r="H63" s="6" t="n">
        <v>0</v>
      </c>
    </row>
    <row r="64">
      <c r="A64" s="4" t="inlineStr">
        <is>
          <t>Non-PEO NEO | Aggregate Grant Date Fair Value of Equity Award Amounts Reported in Summary Compensation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justment to Compensation, Amount</t>
        </is>
      </c>
      <c r="B66" s="4" t="inlineStr">
        <is>
          <t xml:space="preserve"> </t>
        </is>
      </c>
      <c r="C66" s="4" t="inlineStr">
        <is>
          <t xml:space="preserve"> </t>
        </is>
      </c>
      <c r="D66" s="6" t="n">
        <v>-304473</v>
      </c>
      <c r="E66" s="6" t="n">
        <v>-283333</v>
      </c>
      <c r="F66" s="6" t="n">
        <v>0</v>
      </c>
      <c r="G66" s="6" t="n">
        <v>0</v>
      </c>
      <c r="H66" s="6" t="n">
        <v>0</v>
      </c>
    </row>
    <row r="67">
      <c r="A67" s="4" t="inlineStr">
        <is>
          <t>Non-PEO NEO | Equity Awards Adjustments, Excluding Value Reported in Compensation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djustment to Compensation, Amount</t>
        </is>
      </c>
      <c r="B69" s="4" t="inlineStr">
        <is>
          <t xml:space="preserve"> </t>
        </is>
      </c>
      <c r="C69" s="4" t="inlineStr">
        <is>
          <t xml:space="preserve"> </t>
        </is>
      </c>
      <c r="D69" s="6" t="n">
        <v>243744</v>
      </c>
      <c r="E69" s="6" t="n">
        <v>256881</v>
      </c>
      <c r="F69" s="6" t="n">
        <v>0</v>
      </c>
      <c r="G69" s="6" t="n">
        <v>-16000</v>
      </c>
      <c r="H69" s="6" t="n">
        <v>73779</v>
      </c>
    </row>
    <row r="70">
      <c r="A70" s="4" t="inlineStr">
        <is>
          <t>Non-PEO NEO | Year-end Fair Value of Equity Awards Granted in Covered Year that are Outstanding and Un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justment to Compensation, Amount</t>
        </is>
      </c>
      <c r="B72" s="4" t="inlineStr">
        <is>
          <t xml:space="preserve"> </t>
        </is>
      </c>
      <c r="C72" s="4" t="inlineStr">
        <is>
          <t xml:space="preserve"> </t>
        </is>
      </c>
      <c r="D72" s="6" t="n">
        <v>199336</v>
      </c>
      <c r="E72" s="6" t="n">
        <v>256881</v>
      </c>
      <c r="F72" s="6" t="n">
        <v>0</v>
      </c>
      <c r="G72" s="6" t="n">
        <v>0</v>
      </c>
      <c r="H72" s="6" t="n">
        <v>0</v>
      </c>
    </row>
    <row r="73">
      <c r="A73" s="4" t="inlineStr">
        <is>
          <t>Non-PEO NEO | Year-over-Year Change in Fair Value of Equity Awards Granted in Prior Years That are Outstanding and Un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djustment to Compensation, Amount</t>
        </is>
      </c>
      <c r="B75" s="4" t="inlineStr">
        <is>
          <t xml:space="preserve"> </t>
        </is>
      </c>
      <c r="C75" s="4" t="inlineStr">
        <is>
          <t xml:space="preserve"> </t>
        </is>
      </c>
      <c r="D75" s="6" t="n">
        <v>7715</v>
      </c>
      <c r="E75" s="6" t="n">
        <v>0</v>
      </c>
      <c r="F75" s="6" t="n">
        <v>0</v>
      </c>
      <c r="G75" s="6" t="n">
        <v>0</v>
      </c>
      <c r="H75" s="6" t="n">
        <v>44445</v>
      </c>
    </row>
    <row r="76">
      <c r="A76" s="4" t="inlineStr">
        <is>
          <t>Non-PEO NEO | Change in Fair Value as of Vesting Date of Prior Year Equity Awards Vested in Covered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djustment to Compensation, Amount</t>
        </is>
      </c>
      <c r="B78" s="4" t="inlineStr">
        <is>
          <t xml:space="preserve"> </t>
        </is>
      </c>
      <c r="C78" s="4" t="inlineStr">
        <is>
          <t xml:space="preserve"> </t>
        </is>
      </c>
      <c r="D78" s="5" t="n">
        <v>36693</v>
      </c>
      <c r="E78" s="5" t="n">
        <v>0</v>
      </c>
      <c r="F78" s="5" t="n">
        <v>0</v>
      </c>
      <c r="G78" s="5" t="n">
        <v>-16000</v>
      </c>
      <c r="H78" s="5" t="n">
        <v>29334</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Practices Related to the Grant of Equity Awards The Company does not have a formal policy regarding the timing of awards of stock options in relation to the disclosure of material nonpublic information by the Company. The Board of Directors approves all equity awards granted to our NEOs on or before the grant date and annual equity awards are generally granted effective after our applicable fiscal year-end earnings release so that the equity-based awards are granted (and valued) at a point in time when the most important information about our Company then known to management and our Board of Directors is likely to have been disseminated in the market. The Board of Directors may also grant equity awards at other times during the year due to special circumstances, including to new executive officers upon hire or promotion or a change in an executive officer’s role. The Compensation Committee or its delegees approve equity awards to other employees of the Company on or before the grant date consistent with the timing of equity awards granted to our NEOs. As a matter of good corporate governance, we do not grant equity awards in anticipation of the release of material nonpublic information and, in any event, we do not time the release of material nonpublic information in coordination with grants of equity awards in a manner that intentionally benefits our NEOs, directors or any other employees. During fiscal year 2024, the Company did not grant stock options (or similar awards) to any NEO during any period beginning four business days before and ending one business day after the filing of any company periodic report on Form 10-Q or Form 10-K, or the filing or furnishing of any company Form 8-K that disclosed any material non-public information. </t>
        </is>
      </c>
    </row>
    <row r="5">
      <c r="A5" s="4" t="inlineStr">
        <is>
          <t>Award Timing Method</t>
        </is>
      </c>
      <c r="B5" s="4" t="inlineStr">
        <is>
          <t>The Company does not have a formal policy regarding the timing of awards of stock options in relation to the disclosure of material nonpublic information by the Company. The Board of Directors approves all equity awards granted to our NEOs on or before the grant date and annual equity awards are generally granted effective after our applicable fiscal year-end earnings release so that the equity-based awards are granted (and valued) at a point in time when the most important information about our Company then known to management and our Board of Directors is likely to have been disseminated in the market. The Board of Directors may also grant equity awards at other times during the year due to special circumstances, including to new executive officers upon hire or promotion or a change in an executive officer’s role. The Compensation Committee or its delegees approve equity awards to other employees of the Company on or before the grant date consistent with the timing of equity awards granted to our NEOs.</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As a matter of good corporate governance, we do not grant equity awards in anticipation of the release of material nonpublic information and, in any event, we do not time the release of material nonpublic information in coordination with grants of equity awards in a manner that intentionally benefits our NEOs, directors or any other employe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0:30:34Z</dcterms:created>
  <dcterms:modified xmlns:dcterms="http://purl.org/dc/terms/" xmlns:xsi="http://www.w3.org/2001/XMLSchema-instance" xsi:type="dcterms:W3CDTF">2025-04-18T10:30:35Z</dcterms:modified>
</cp:coreProperties>
</file>